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r. 3,
		2021</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3,
		2021</t>
        </is>
      </c>
    </row>
    <row r="9">
      <c r="A9" s="4" t="inlineStr">
        <is>
          <t>Effective Date</t>
        </is>
      </c>
      <c r="B9" s="4" t="inlineStr">
        <is>
          <t>dei_DocumentEffectiveDate</t>
        </is>
      </c>
      <c r="C9" s="4" t="inlineStr">
        <is>
          <t>Mar. 3,
		2021</t>
        </is>
      </c>
    </row>
    <row r="10">
      <c r="A10" s="4" t="inlineStr">
        <is>
          <t>Prospectus Date</t>
        </is>
      </c>
      <c r="B10" s="4" t="inlineStr">
        <is>
          <t>rr_ProspectusDate</t>
        </is>
      </c>
      <c r="C10" s="4" t="inlineStr">
        <is>
          <t>Dec. 1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18, 2020</t>
        </is>
      </c>
    </row>
    <row r="2">
      <c r="A2" s="4" t="inlineStr">
        <is>
          <t>SUPPLEMENT TO THE CURRENTLY EFFECTIVE SUMMARY PROSPECTUSES AND PROSPECTUS FOR EACH OF THE LISTED FUNDS Xtrackers High Beta High Yield Bond ETF (HYUP) Xtrackers Low Beta High Yield Bond ETF (HYDW) Xtrackers Short Duration High Yield Bond ETF (SHYL) Each fund is classified as “diversified.”“Non-diversification risk” and all references to each fund being non-diversified are hereby deleted.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Supplement to Prospectus [Text Block]</t>
        </is>
      </c>
      <c r="B4" s="4" t="inlineStr">
        <is>
          <t>rr_SupplementToProspectusTextBlock</t>
        </is>
      </c>
      <c r="C4" s="4" t="inlineStr">
        <is>
          <t>SUPPLEMENT TO THE CURRENTLY EFFECTIVE SUMMARY PROSPECTUSES AND PROSPECTUS FOR EACH OF THE LISTED FUNDS Xtrackers High Beta High Yield Bond ETF (HYUP) Xtrackers Low Beta High Yield Bond ETF (HYDW) Xtrackers Short Duration High Yield Bond ETF (SHYL) Each fund is classified as “diversified.”“Non-diversification risk” and all references to each fund being non-diversified are hereby deleted.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5:11:02Z</dcterms:created>
  <dcterms:modified xmlns:dcterms="http://purl.org/dc/terms/" xmlns:xsi="http://www.w3.org/2001/XMLSchema-instance" xsi:type="dcterms:W3CDTF">2021-03-03T15:11:02Z</dcterms:modified>
</cp:coreProperties>
</file>